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orman-Rupp Company</t>
        </is>
      </c>
    </row>
    <row r="8">
      <c r="A8" s="4" t="inlineStr">
        <is>
          <t>Entity Central Index Key</t>
        </is>
      </c>
      <c r="B8" s="4" t="inlineStr">
        <is>
          <t>0000042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ummarizes compensation paid to the Company’s principal Non-PEO Non-PEO
Value of Initial Fixed $100 000’s
Year Summary Compensation Average Average Total Peer Group Net Income Operating Income
2022 1,712,818 1,231,468 781,145 450,930 72.41 120.71 11,195 40,183
2021 1,078,110 920,864 835,208 823,730 123.11 141.86 29,851 39,356
2020 1,170,814 655,926 612,641 437,188 88.13 115.38 25,188 35,753
(1) For 2020 and 2021, the PEO was Jeffrey S. Gorman. Scott A. King was promoted to Chief Executive Officer on January 1, 2022 and was the PEO for 2022. For 2020 and 2021, Non-PEO Non-PEO
(2) The “Reconciliation of Actual Compensation Paid” table below details the additions to and deductions from the Summary Compensation Table totals to calculate the Compensation Actually Paid amounts.
(3) Represents cumulative shareholder total returns (assuming reinvestment of dividends) on $100 invested on December 31, 2019 through December 31, 2022 in the Company’s common shares and the Peer Group, S&amp;P Industrial Machinery index.
(4) 2022 results include the acquisition of Fill-Rite, a division of Tuthill, which was acquired on May 31, 2022. As further described in the Company’s Form 10-K, one-time Reconciliation of Actual Compensation Paid The following table reconciles the PEO Summary Compensation Table total and the Non-PEO
Increase (Decrease) in Value of
Total Current Year Prior Year Grants Grants from Change in Pension Value, Compensation Actually Paid ($)
PEO
2022 1,712,818 (242,563 ) (126,506 ) - (148,648 ) 36,367 1,231,468
2021 1,078,110 82,833 72,757 766 (188,535 ) (157,246 ) 920,864
2020 1,170,814 (4,878 ) (32,264 ) (14,313 ) (199,313 ) (257,121 ) 655,926
NEO Average
2022 781,145 (59,617 ) (121,939 ) - (148,659 ) - 450,930
2021 835,208 63,501 48,497 447 (125,679 ) 1,757 823,730
2020 612,641 (3,274 ) (25,346 ) (6,368 ) (116,275 ) (24,191 ) 437,188
12/31/22 12/31/21 12/31/20
Closing Share Price $ 25.62 $ 44.55 $ 32.45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For 2020 and 2021, Non-PEO Non-PEO</t>
        </is>
      </c>
      <c r="C6" s="4" t="inlineStr">
        <is>
          <t xml:space="preserve"> </t>
        </is>
      </c>
      <c r="D6" s="4" t="inlineStr">
        <is>
          <t xml:space="preserve"> </t>
        </is>
      </c>
    </row>
    <row r="7">
      <c r="A7" s="4" t="inlineStr">
        <is>
          <t>Peer Group Issuers, Footnote [Text Block]</t>
        </is>
      </c>
      <c r="B7" s="4" t="inlineStr">
        <is>
          <t>Represents cumulative shareholder total returns (assuming reinvestment of dividends) on $100 invested on December 31, 2019 through December 31, 2022 in the Company’s common shares and the Peer Group, S&amp;amp;P Industrial Machinery index.</t>
        </is>
      </c>
      <c r="C7" s="4" t="inlineStr">
        <is>
          <t xml:space="preserve"> </t>
        </is>
      </c>
      <c r="D7" s="4" t="inlineStr">
        <is>
          <t xml:space="preserve"> </t>
        </is>
      </c>
    </row>
    <row r="8">
      <c r="A8" s="4" t="inlineStr">
        <is>
          <t>PEO Total Compensation Amount</t>
        </is>
      </c>
      <c r="B8" s="5" t="n">
        <v>1712818</v>
      </c>
      <c r="C8" s="5" t="n">
        <v>1078110</v>
      </c>
      <c r="D8" s="5" t="n">
        <v>1170814</v>
      </c>
    </row>
    <row r="9">
      <c r="A9" s="4" t="inlineStr">
        <is>
          <t>PEO Actually Paid Compensation Amount</t>
        </is>
      </c>
      <c r="B9" s="5" t="n">
        <v>1231468</v>
      </c>
      <c r="C9" s="6" t="n">
        <v>920864</v>
      </c>
      <c r="D9" s="6" t="n">
        <v>655926</v>
      </c>
    </row>
    <row r="10">
      <c r="A10" s="4" t="inlineStr">
        <is>
          <t>Adjustment To PEO Compensation, Footnote [Text Block]</t>
        </is>
      </c>
      <c r="B10" s="4" t="inlineStr">
        <is>
          <t xml:space="preserve"> Reconciliation of Actual Compensation Paid The following table reconciles the PEO Summary Compensation Table total and the Non-PEO
Increase (Decrease) in Value of
Total Current Year Prior Year Grants Grants from Change in Pension Value, Compensation Actually Paid ($)
PEO
2022 1,712,818 (242,563 ) (126,506 ) - (148,648 ) 36,367 1,231,468
2021 1,078,110 82,833 72,757 766 (188,535 ) (157,246 ) 920,864
2020 1,170,814 (4,878 ) (32,264 ) (14,313 ) (199,313 ) (257,121 ) 655,926
NEO Average
2022 781,145 (59,617 ) (121,939 ) - (148,659 ) - 450,930
2021 835,208 63,501 48,497 447 (125,679 ) 1,757 823,730
2020 612,641 (3,274 ) (25,346 ) (6,368 ) (116,275 ) (24,191 ) 437,188 </t>
        </is>
      </c>
      <c r="C10" s="4" t="inlineStr">
        <is>
          <t xml:space="preserve"> </t>
        </is>
      </c>
      <c r="D10" s="4" t="inlineStr">
        <is>
          <t xml:space="preserve"> </t>
        </is>
      </c>
    </row>
    <row r="11">
      <c r="A11" s="4" t="inlineStr">
        <is>
          <t>Non-PEO NEO Average Total Compensation Amount</t>
        </is>
      </c>
      <c r="B11" s="5" t="n">
        <v>781145</v>
      </c>
      <c r="C11" s="6" t="n">
        <v>835208</v>
      </c>
      <c r="D11" s="6" t="n">
        <v>612641</v>
      </c>
    </row>
    <row r="12">
      <c r="A12" s="4" t="inlineStr">
        <is>
          <t>Non-PEO NEO Average Compensation Actually Paid Amount</t>
        </is>
      </c>
      <c r="B12" s="5" t="n">
        <v>450930</v>
      </c>
      <c r="C12" s="6" t="n">
        <v>823730</v>
      </c>
      <c r="D12" s="6" t="n">
        <v>437188</v>
      </c>
    </row>
    <row r="13">
      <c r="A13" s="4" t="inlineStr">
        <is>
          <t>Adjustment to Non-PEO NEO Compensation Footnote [Text Block]</t>
        </is>
      </c>
      <c r="B13" s="4" t="inlineStr">
        <is>
          <t xml:space="preserve"> Reconciliation of Actual Compensation Paid The following table reconciles the PEO Summary Compensation Table total and the Non-PEO
Increase (Decrease) in Value of
Total Current Year Prior Year Grants Grants from Change in Pension Value, Compensation Actually Paid ($)
PEO
2022 1,712,818 (242,563 ) (126,506 ) - (148,648 ) 36,367 1,231,468
2021 1,078,110 82,833 72,757 766 (188,535 ) (157,246 ) 920,864
2020 1,170,814 (4,878 ) (32,264 ) (14,313 ) (199,313 ) (257,121 ) 655,926
NEO Average
2022 781,145 (59,617 ) (121,939 ) - (148,659 ) - 450,930
2021 835,208 63,501 48,497 447 (125,679 ) 1,757 823,730
2020 612,641 (3,274 ) (25,346 ) (6,368 ) (116,275 ) (24,191 ) 437,18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he three items listed below are, in the Company’s assessment, the most important financial performance measures used by the Company to link Compensation Actually Paid for 2022 to Company performance:
1. Operating income
2. Adjusted operating income
3. Adjusted shareholders’ equity </t>
        </is>
      </c>
      <c r="C18" s="4" t="inlineStr">
        <is>
          <t xml:space="preserve"> </t>
        </is>
      </c>
      <c r="D18" s="4" t="inlineStr">
        <is>
          <t xml:space="preserve"> </t>
        </is>
      </c>
    </row>
    <row r="19">
      <c r="A19" s="4" t="inlineStr">
        <is>
          <t>Total Shareholder Return Amount</t>
        </is>
      </c>
      <c r="B19" s="7" t="n">
        <v>72.41</v>
      </c>
      <c r="C19" s="8" t="n">
        <v>123.11</v>
      </c>
      <c r="D19" s="8" t="n">
        <v>88.13</v>
      </c>
    </row>
    <row r="20">
      <c r="A20" s="4" t="inlineStr">
        <is>
          <t>Peer Group Total Shareholder Return Amount</t>
        </is>
      </c>
      <c r="B20" s="8" t="n">
        <v>120.71</v>
      </c>
      <c r="C20" s="8" t="n">
        <v>141.86</v>
      </c>
      <c r="D20" s="8" t="n">
        <v>115.38</v>
      </c>
    </row>
    <row r="21">
      <c r="A21" s="4" t="inlineStr">
        <is>
          <t>Net Income (Loss)</t>
        </is>
      </c>
      <c r="B21" s="5" t="n">
        <v>11195000</v>
      </c>
      <c r="C21" s="5" t="n">
        <v>29851000</v>
      </c>
      <c r="D21" s="5" t="n">
        <v>25188000</v>
      </c>
    </row>
    <row r="22">
      <c r="A22" s="4" t="inlineStr">
        <is>
          <t>Company Selected Measure Amount</t>
        </is>
      </c>
      <c r="B22" s="6" t="n">
        <v>40183</v>
      </c>
      <c r="C22" s="6" t="n">
        <v>39356</v>
      </c>
      <c r="D22" s="6" t="n">
        <v>35753</v>
      </c>
    </row>
    <row r="23">
      <c r="A23" s="4" t="inlineStr">
        <is>
          <t>PEO Name</t>
        </is>
      </c>
      <c r="B23" s="4" t="inlineStr">
        <is>
          <t>Scott A. King</t>
        </is>
      </c>
      <c r="C23" s="4" t="inlineStr">
        <is>
          <t>Jeffrey S. Gorman</t>
        </is>
      </c>
      <c r="D23" s="4" t="inlineStr">
        <is>
          <t>Jeffrey S. Gorman</t>
        </is>
      </c>
    </row>
    <row r="24">
      <c r="A24" s="4" t="inlineStr">
        <is>
          <t>Closing Share Price</t>
        </is>
      </c>
      <c r="B24" s="7" t="n">
        <v>25.62</v>
      </c>
      <c r="C24" s="7" t="n">
        <v>44.55</v>
      </c>
      <c r="D24" s="7" t="n">
        <v>32.45</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shareholders’ equity</t>
        </is>
      </c>
      <c r="C33" s="4" t="inlineStr">
        <is>
          <t xml:space="preserve"> </t>
        </is>
      </c>
      <c r="D33" s="4" t="inlineStr">
        <is>
          <t xml:space="preserve"> </t>
        </is>
      </c>
    </row>
    <row r="34">
      <c r="A34" s="4" t="inlineStr">
        <is>
          <t>PEO [Member] | Current Year Gra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42563</v>
      </c>
      <c r="C36" s="6" t="n">
        <v>82833</v>
      </c>
      <c r="D36" s="6" t="n">
        <v>-4878</v>
      </c>
    </row>
    <row r="37">
      <c r="A37" s="4" t="inlineStr">
        <is>
          <t>PEO [Member] | Prior Year Gra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26506</v>
      </c>
      <c r="C39" s="6" t="n">
        <v>72757</v>
      </c>
      <c r="D39" s="6" t="n">
        <v>-32264</v>
      </c>
    </row>
    <row r="40">
      <c r="A40" s="4" t="inlineStr">
        <is>
          <t>PEO [Member] | Grants Vesting in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766</v>
      </c>
      <c r="D42" s="6" t="n">
        <v>-14313</v>
      </c>
    </row>
    <row r="43">
      <c r="A43" s="4" t="inlineStr">
        <is>
          <t>PEO [Member] | Grants from Prior Years Forfeited in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8648</v>
      </c>
      <c r="C45" s="6" t="n">
        <v>-188535</v>
      </c>
      <c r="D45" s="6" t="n">
        <v>-199313</v>
      </c>
    </row>
    <row r="46">
      <c r="A46" s="4" t="inlineStr">
        <is>
          <t>PEO [Member] | Change in Pension Value, net of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6367</v>
      </c>
      <c r="C48" s="6" t="n">
        <v>-157246</v>
      </c>
      <c r="D48" s="6" t="n">
        <v>-257121</v>
      </c>
    </row>
    <row r="49">
      <c r="A49" s="4" t="inlineStr">
        <is>
          <t>Non-PEO NEO [Member] | Current Year Gra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9617</v>
      </c>
      <c r="C51" s="6" t="n">
        <v>63501</v>
      </c>
      <c r="D51" s="6" t="n">
        <v>-3274</v>
      </c>
    </row>
    <row r="52">
      <c r="A52" s="4" t="inlineStr">
        <is>
          <t>Non-PEO NEO [Member] | Prior Year Gra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1939</v>
      </c>
      <c r="C54" s="6" t="n">
        <v>48497</v>
      </c>
      <c r="D54" s="6" t="n">
        <v>-25346</v>
      </c>
    </row>
    <row r="55">
      <c r="A55" s="4" t="inlineStr">
        <is>
          <t>Non-PEO NEO [Member] | Grants Vesting in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447</v>
      </c>
      <c r="D57" s="6" t="n">
        <v>-6368</v>
      </c>
    </row>
    <row r="58">
      <c r="A58" s="4" t="inlineStr">
        <is>
          <t>Non-PEO NEO [Member] | Grants from Prior Years Forfeited in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8659</v>
      </c>
      <c r="C60" s="6" t="n">
        <v>-125679</v>
      </c>
      <c r="D60" s="6" t="n">
        <v>-116275</v>
      </c>
    </row>
    <row r="61">
      <c r="A61" s="4" t="inlineStr">
        <is>
          <t>Non-PEO NEO [Member] | Change in Pension Value, net of Service Cos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1757</v>
      </c>
      <c r="D63" s="5" t="n">
        <v>-241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43:30Z</dcterms:created>
  <dcterms:modified xmlns:dcterms="http://purl.org/dc/terms/" xmlns:xsi="http://www.w3.org/2001/XMLSchema-instance" xsi:type="dcterms:W3CDTF">2023-03-27T13:43:30Z</dcterms:modified>
</cp:coreProperties>
</file>